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sheetId="4" r:id="rId4"/>
    <s:sheet name="Statements of Cash Flows (Unaud" sheetId="5" r:id="rId5"/>
    <s:sheet name="1 ORGANIZATION AND SUMMARY OF S" sheetId="6" r:id="rId6"/>
    <s:sheet name="2 GOING CONCERN" sheetId="7" r:id="rId7"/>
    <s:sheet name="3 RELATED PARTY TRANSACTIONS" sheetId="8" r:id="rId8"/>
    <s:sheet name="4 NOTES PAYABLE TO RELATED PART" sheetId="9" r:id="rId9"/>
    <s:sheet name="5 CONVERTIBLE NOTES PAYABLE" sheetId="10" r:id="rId10"/>
    <s:sheet name="6 DERIVATIVE LIABILITIES" sheetId="11" r:id="rId11"/>
    <s:sheet name="7 STOCKHOLDERS' EQUITY" sheetId="12" r:id="rId12"/>
    <s:sheet name="6 DERIVATIVE LIABILITIES (Table" sheetId="13" r:id="rId13"/>
    <s:sheet name="1 ORGANIZATION AND SUMMARY OF14" sheetId="14" r:id="rId14"/>
    <s:sheet name="2 GOING CONCERN (Details Narrat" sheetId="15" r:id="rId15"/>
    <s:sheet name="3 RELATED PARTY TRANSACTIONS (D" sheetId="16" r:id="rId16"/>
    <s:sheet name="4 NOTES PAYABLE TO RELATED PA17" sheetId="17" r:id="rId17"/>
    <s:sheet name="5 CONVERTIBLE NOTES PAYABLE (De" sheetId="18" r:id="rId18"/>
    <s:sheet name="7 STOCKHOLDERS' EQUITY (Details" sheetId="19" r:id="rId19"/>
  </s:sheets>
  <s:definedNames/>
  <s:calcPr calcId="124519" calcMode="auto" fullCalcOnLoad="1"/>
</s:workbook>
</file>

<file path=xl/sharedStrings.xml><?xml version="1.0" encoding="utf-8"?>
<sst xmlns="http://schemas.openxmlformats.org/spreadsheetml/2006/main" uniqueCount="197">
  <si>
    <t>Document and Entity Information - shares</t>
  </si>
  <si>
    <t>9 Months Ended</t>
  </si>
  <si>
    <t>Sep. 30, 2016</t>
  </si>
  <si>
    <t>Nov. 19, 2016</t>
  </si>
  <si>
    <t>Document And Entity Information</t>
  </si>
  <si>
    <t>Entity Registrant Name</t>
  </si>
  <si>
    <t>Nexus Enterprise Solutions,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Dec. 31, 2015</t>
  </si>
  <si>
    <t>CURRENT ASSETS</t>
  </si>
  <si>
    <t>Cash</t>
  </si>
  <si>
    <t>Accounts receivable, net of allowance for doubtful accounts</t>
  </si>
  <si>
    <t>Total Current Assets</t>
  </si>
  <si>
    <t>Property and equipment, net of accumulated depreciation</t>
  </si>
  <si>
    <t xml:space="preserve"> </t>
  </si>
  <si>
    <t>Intangible assets</t>
  </si>
  <si>
    <t>TOTAL ASSETS</t>
  </si>
  <si>
    <t>CURRENT LIABILITIES</t>
  </si>
  <si>
    <t>Accounts payable and accrued expenses</t>
  </si>
  <si>
    <t>Accrued expenses to related parties</t>
  </si>
  <si>
    <t>Current portion of convertible debt, net of unamortized discount</t>
  </si>
  <si>
    <t>Notes payable to related parties</t>
  </si>
  <si>
    <t>Derivative liabilities</t>
  </si>
  <si>
    <t>Total Current Liabilities</t>
  </si>
  <si>
    <t>Long-term portion of convertible note payable</t>
  </si>
  <si>
    <t>TOTAL LIABILITIES</t>
  </si>
  <si>
    <t>STOCKHOLDERS' DEFICIT</t>
  </si>
  <si>
    <t>Preferred stock, 10,000,000 shares authorized at no par value, no shares issued and outstanding.</t>
  </si>
  <si>
    <t>Common stock, 500,000,000 shares authorized; $.001 par value; 19,242,144 and 19,007,144 shares issued and outstanding, respectively</t>
  </si>
  <si>
    <t>Additional paid-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 .001</t>
  </si>
  <si>
    <t>Common stock, shares authorized</t>
  </si>
  <si>
    <t>Common stock, shares issued</t>
  </si>
  <si>
    <t>Common stock, shares outstanding</t>
  </si>
  <si>
    <t>Statements of Operations - USD ($)</t>
  </si>
  <si>
    <t>3 Months Ended</t>
  </si>
  <si>
    <t>Sep. 30, 2015</t>
  </si>
  <si>
    <t>Income Statement [Abstract]</t>
  </si>
  <si>
    <t>REVENUES</t>
  </si>
  <si>
    <t>COST OF SALES</t>
  </si>
  <si>
    <t>GROSS PROFIT</t>
  </si>
  <si>
    <t>OPERATING EXPENSES</t>
  </si>
  <si>
    <t>General and administrative</t>
  </si>
  <si>
    <t>Consulting and professional fees</t>
  </si>
  <si>
    <t>Total Operating Expenses</t>
  </si>
  <si>
    <t>INCOME FROM OPERATIONS</t>
  </si>
  <si>
    <t>OTHER EXPENSES</t>
  </si>
  <si>
    <t>Gain on derivative</t>
  </si>
  <si>
    <t>Interest expense</t>
  </si>
  <si>
    <t>NET INCOME (LOSS)</t>
  </si>
  <si>
    <t>NET INCOME (LOSS) PER COMMON SHARE - BASIC AND DILUTED</t>
  </si>
  <si>
    <t>WEIGHTED AVERAGE NUMBER OF COMMON SHARES OUTSTANDING - BASIC AND DILUTED</t>
  </si>
  <si>
    <t>Statements of Cash Flows (Unaudited) - USD ($)</t>
  </si>
  <si>
    <t>OPERATING ACTIVITIES</t>
  </si>
  <si>
    <t>Net income (loss)</t>
  </si>
  <si>
    <t>Adjustments to reconcile net income to net cash provided by operating activities:</t>
  </si>
  <si>
    <t>Depreciation expense</t>
  </si>
  <si>
    <t>Amortization of debt discount</t>
  </si>
  <si>
    <t>Derivative gain</t>
  </si>
  <si>
    <t>Stock-based compensation</t>
  </si>
  <si>
    <t>Changes in operating assets and liabilities:</t>
  </si>
  <si>
    <t>Accounts receivable</t>
  </si>
  <si>
    <t>Accrued expenses</t>
  </si>
  <si>
    <t>Accounts payable</t>
  </si>
  <si>
    <t>Net Cash Provided by Operating Activities</t>
  </si>
  <si>
    <t>FINANCING ACTIVITIES</t>
  </si>
  <si>
    <t>Proceeds from related party note payable</t>
  </si>
  <si>
    <t>Repayment of related party note payable</t>
  </si>
  <si>
    <t>Repayment of third party notes payable</t>
  </si>
  <si>
    <t>Net Cash Used in Financing Activities</t>
  </si>
  <si>
    <t>NET DECREASE IN CASH</t>
  </si>
  <si>
    <t>CASH AT BEGINNING OF PERIOD</t>
  </si>
  <si>
    <t>CASH AT END OF PERIOD</t>
  </si>
  <si>
    <t>SUPPLEMENTAL DISCLOSURES OF NON-CASH FINANCING ACTIVITIES</t>
  </si>
  <si>
    <t>Debt discount resulting from derivative liability</t>
  </si>
  <si>
    <t>SUPPLEMENTAL DISCLOSURES OF CASH FLOW INFORMATION CASH PAID FOR:</t>
  </si>
  <si>
    <t>Interest</t>
  </si>
  <si>
    <t>Income Taxes</t>
  </si>
  <si>
    <t>1 ORGANIZATION AND SUMMARY OF SIGNIFICANT ACCOUNTING POLICIES</t>
  </si>
  <si>
    <t>Accounting Policies [Abstract]</t>
  </si>
  <si>
    <t>ORGANIZATION AND SUMMARY OF SIGNIFICANT ACCOUNTING POLICIES</t>
  </si>
  <si>
    <t xml:space="preserve"> NOTE 1  ORGANIZATION AND SUMMARY
OF SIGNIFICANT ACCOUNTING POLICIES Basis of Presentation The unaudited interim
financial statements of Nexus Enterprise Solutions, Inc. (the "Company") have been prepared in accordance with accounting
principles generally accepted in the United States ("U.S. GAAP") for interim financial information in accordance with
Securities and Exchange Commission (SEC) Regulation S-X rule 8-03. Accordingly, they do not include all of the information
and footnotes required by U.S. GAAP for complete financial statements. In the opinion of management, the unaudited interim
financial statements have been prepared on the same basis as the annual financial statements and reflect all adjustments, which
include only normal recurring adjustments, necessary to present fairly the financial position and the results of operations and
cash flows for the interim periods presented herein. The financial data and other information disclosed in these notes to the interim
financial statements related to the period are unaudited. The results for the three and nine month periods ended September
30, 2016, are not necessarily indicative of the results to be expected for any subsequent quarters or for the entire year ending
December 31, 2016. These financial statements should be read in conjunction with the financial statements of the Company
for the year ended December 31, 2015. Reclassifications Certain prior period
amounts have been reclassified to conform to current period presentation. Earnings (Loss)
Per Share The computations of
basic loss per share of common stock are based on the weighted average number of shares outstanding at the date of the financial
statements. The Company computes net income (loss) per share in accordance with ASC 260.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Basic and diluted net income (loss) per share is the same for each of the three and nine
months ended September 30, 2016, and 2015, due to the absence of common stock equivalents.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t>
  </si>
  <si>
    <t>2 GOING CONCERN</t>
  </si>
  <si>
    <t>Organization, Consolidation and Presentation of Financial Statements [Abstract]</t>
  </si>
  <si>
    <t>GOING CONCERN</t>
  </si>
  <si>
    <t xml:space="preserve"> NOTE 2 - GOING
CONCERN The accompanying financial
statements have been prepared in conformity with accounting principles generally accepted in the United States, which contemplate
continuation of the Company as a going concern. The Company has generated recurring net losses since inception and has
a working capital deficit of $629,004 and an accumulated deficit of $1,949,615 as of September 30, 2016. The Company
currently has limited liquidity and has not completed its efforts to establish a stabilized source of revenues sufficient to cover
operating costs over an extended period of time. These factors raise substantial doubt about the Company's ability to
continue as a going concern. Management anticipates
that the Company will be dependent, for the near future, on additional investment capital, primarily from its shareholders, to
fund operating expenses. The Company intends to position itself so that it may be able to raise additional funds through the private
placement of its common stock. In light of management's efforts, there are no assurances that the Company will be successful in
this or any of its endeavors or become financially viable and continue as a going concern.</t>
  </si>
  <si>
    <t>3 RELATED PARTY TRANSACTIONS</t>
  </si>
  <si>
    <t>Payables and Accruals [Abstract]</t>
  </si>
  <si>
    <t>RELATED PARTY TRANSACTIONS</t>
  </si>
  <si>
    <t xml:space="preserve"> NOTE 3  RELATED PARTY TRANSACTIONS As of September 30,
2016, and December 31, 2015, the balance of accrued expenses to related parties, which consists of accrued interest on notes payable
to related parties and accrued payroll, was $221,839 and $211,721, respectively. At September 30, 2016, and December 31, 2015,
the accrued interest on the outstanding notes payable to related parties was $103,839 and $93,721, respectively. The outstanding
balance of accrued payroll to officers was $118,000 as of September 30, 2016, and December 31, 2015. The Company pays monthly
consulting fees to two stockholders. During the nine months ended September 30, 2016, and 2015, these fees aggregated $129,050
and $118,900.</t>
  </si>
  <si>
    <t>4 NOTES PAYABLE TO RELATED PARTIES</t>
  </si>
  <si>
    <t>Related Party Transactions [Abstract]</t>
  </si>
  <si>
    <t>PAYABLES TO RELATED PARTIES</t>
  </si>
  <si>
    <t xml:space="preserve"> NOTE 4 
NOTES PAYABLE TO RELATED PARTIES As of September 30,
2016, and December 31, 2015, the Company had outstanding notes payable to related parties of $127,485. These notes are unsecured
bear interest between 0% and 6% and are due on demand. During the nine months
ended September 30, 2016, the Company borrowed $61,000 under a note payable to a related party that bears interest of 15% per annum
and was due on demand. The Company repaid $48,500, and as of September 30, 2016, the balance is $12,500. As of December 31, 2015,
the Company has $0 under this note payable to a related party.</t>
  </si>
  <si>
    <t>5 CONVERTIBLE NOTES PAYABLE</t>
  </si>
  <si>
    <t>Debt Disclosure [Abstract]</t>
  </si>
  <si>
    <t>CONVERTIBLE NOTES PAYABLE</t>
  </si>
  <si>
    <t>NOTE 5 
CONVERTIBLE NOTES PAYABLE In April 2013, the
Company and a third party reached an agreement for Nexus to use certain intellectual property in its lead generation business into
perpetuity in exchange for a $150,000 note and 500,000 common shares which were previously issued during February 2012 (the fair
value of these shares of $125,000 was reclassified from deposits to intangible assets during the year ended December 31, 2013).
The note will be repaid in 18 monthly installments, with the monthly payments varying based on the Company's gross profit for that
month. The monthly payments range from $5,000 to $25,000. The note does not bear interest unless a monthly payment is not made,
at which time the note will bear interest at 12.5% until the non-payment is cured. During 2015 and 2014, the Company made payments
of $30,500 and $65,500, respectively. The outstanding balance under this note payable was $0 as of September 30, 2016, and December
31, 2015, respectively. The outstanding balance of interest payable related to this agreement was $5,502 as of September 30, 2016,
and December 31, 2015, respectively. The note is currently
in default over the amount of accrued interest of $5,502. Currently, the Company is in talks with the third party to settle
the default amount owed. The third party has delivered a default notice to the issuer and voiced intentions on suing Nexus
over the amount of $5,502. In the event the third party sues, the Company does not see it having any material effect. On
June 4, 2014, the Company borrowed $387,000 from an unrelated third party entity in the form of a convertible note. The note bears
a zero percent interest rate until December 31, 2014, at which point the note will accrue interest at a rate of 8 percent per annum
commencing on January 1, 2015. The principal balance of the note with accrued interest is due on February 15, 2017. Monthly payments
commence in January 2015, with the first payment of $17,500 due on January 15, 2015 and every payment due on or near the 15 th
of each month thereafter. On January 15, 2016, the monthly payments decrease to $15,000 per month until maturity. The Holder
is prohibited from converting all or any portion of the outstanding principal and accrued interest provided timely monthly payments
are received by the Holder pursuant to the terms set forth in the payment schedule. If the note becomes convertible due to timely
monthly payments not being made, the note will be convertible into common stock at 55% of the lowest closing bid price of the Company's
common stock during the 25 trading days preceding the date of conversion. The Company evaluated the convertible note under FASB
ASC 815 and determined it qualifies as a derivative liability as of May 31, 2016. As of September 30, 2016, the note was in default. During the nine months
ended September 30, 2016, the Company repaid $68,500 under the above note payable. As of September 30, 2016, and December 31, 2015,
the Company had aggregate outstanding third party notes payable of $117,000 and $185,500, respectively.</t>
  </si>
  <si>
    <t>6 DERIVATIVE LIABILITIES</t>
  </si>
  <si>
    <t>Notes to Financial Statements</t>
  </si>
  <si>
    <t xml:space="preserve"> NOTE 6 DERIVATIVE LIABILITIES During
the nine months ended September 30, 2016, one convertible note issued by the Company became convertible and qualified as a derivative
liability under As of September 30, 2016 and December 31,
2105, the aggregate fair value of the outstanding derivative liability was $58,316 and 0. The Company estimated
the fair value of the derivative liability using the Black-Scholes option pricing model using the following key assumptions during
the nine months ended September 30, 2016:
Nine Months Ended September 30,
2016
Volatility 43.10 % - 107.35%
Risk-free interest rate 0.45% - 0.59%
Expected dividends -%
Expected term 0.38  0.71 years The Company determines
the fair market values of its financial instruments based on the fair value hierarchy, which requires an entity to maximize the
use of observable inputs and minimize the use of unobservable inputs when measuring fair value. The following three levels of inputs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ses Level
3 inputs to estimate the fair value of its derivative liabilities. The following schedule
summarizes the valuation of financial instruments at fair value in the balance sheets as of September 30, 2016 and December 31,
2015:
Fair Value Measurements as of September 30, 2016
Level 1 Level 2 Level 3
Assets
None $ - $ - $ -
Total assets - - -
Liabilities
Conversion option derivative liability - - 58,316
Total liabilities $ - $ - $ 58,316 The following table
sets forth a reconciliation of changes in the fair value of derivative liabilities classified as Level 3 in the fair value hierarchy:
Significant Unobservable Inputs (Level 3) Nine Months Ended September 30, 2016
Beginning balance $ -
Additions recognized as debt discount 67,008
Change in fair value (8,692 )
Ending balance $ 58,316 </t>
  </si>
  <si>
    <t>7 STOCKHOLDERS' EQUITY</t>
  </si>
  <si>
    <t>Equity [Abstract]</t>
  </si>
  <si>
    <t>6 Stockholders' Equity</t>
  </si>
  <si>
    <t>NOTE 6 Stockholders' Equity The Company granted
50,000 common shares to Scott Schluer, 65,000 common shares to TMG Interactive, and 120,000 common shares to Boss Equity Inc. on
June 23, 2016. The common shares were issued for services and valued at $34,334.</t>
  </si>
  <si>
    <t>6 DERIVATIVE LIABILITIES (Tables)</t>
  </si>
  <si>
    <t>Key assumptions used in estimating the fair value of the derivative liability</t>
  </si>
  <si>
    <t xml:space="preserve">Nine Months Ended September 30,
2016
Volatility 43.10 % - 107.35%
Risk-free interest rate 0.45% - 0.59%
Expected dividends -%
Expected term 0.38  0.71 years </t>
  </si>
  <si>
    <t>Fair market values using the fair value hierarchy</t>
  </si>
  <si>
    <t>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si>
  <si>
    <t>Summary of valuation of financial instruments at fair value</t>
  </si>
  <si>
    <t xml:space="preserve">Fair Value Measurements as of September 30, 2016
Level 1 Level 2 Level 3
Assets
None $ - $ - $ -
Total assets - - -
Liabilities
Conversion option derivative liability - - 58,316
Total liabilities $ - $ - $ 58,316 </t>
  </si>
  <si>
    <t>Changes in the fair value of derivative liabilities classified as Level 3 in the fair value hierarchy</t>
  </si>
  <si>
    <t xml:space="preserve">Significant Unobservable Inputs (Level 3) Nine Months Ended September 30, 2016
Beginning balance $ -
Additions recognized as debt discount 67,008
Change in fair value (8,692 )
Ending balance $ 58,316 </t>
  </si>
  <si>
    <t>1 ORGANIZATION AND SUMMARY OF SIGNIFICANT ACCOUNTING POLICIES (DETAILS)</t>
  </si>
  <si>
    <t>Basis of Presentation</t>
  </si>
  <si>
    <t xml:space="preserve"> Basis of Presentation The unaudited interim
financial statements of Nexus Enterprise Solutions, Inc. (the "Company") have been prepared in accordance with accounting
principles generally accepted in the United States ("U.S. GAAP") for interim financial information in accordance with
Securities and Exchange Commission (SEC) Regulation S-X rule 8-03. Accordingly, they do not include all of the information
and footnotes required by U.S. GAAP for complete financial statements. In the opinion of management, the unaudited interim
financial statements have been prepared on the same basis as the annual financial statements and reflect all adjustments, which
include only normal recurring adjustments, necessary to present fairly the financial position and the results of operations and
cash flows for the interim periods presented herein. The financial data and other information disclosed in these notes to the interim
financial statements related to the period are unaudited. The results for the three and nine month periods ended September
30, 2016, are not necessarily indicative of the results to be expected for any subsequent quarters or for the entire year ending
December 31, 2016. These financial statements should be read in conjunction with the financial statements of the Company
for the year ended December 31, 2015.</t>
  </si>
  <si>
    <t>Reclassifications</t>
  </si>
  <si>
    <t>Reclassifications Certain prior period
amounts have been reclassified to conform to current period presentation.</t>
  </si>
  <si>
    <t>Earnings (Loss) Per Share</t>
  </si>
  <si>
    <t>Earnings (Loss)
Per Share The computations of
basic loss per share of common stock are based on the weighted average number of shares outstanding at the date of the financial
statements. The Company computes net income (loss) per share in accordance with ASC 260.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Basic and diluted net income (loss) per share is the same for each of the three and nine
months ended September 30, 2016, and 2015, due to the absence of common stock equivalents.</t>
  </si>
  <si>
    <t>Embedded Conversion Features</t>
  </si>
  <si>
    <t>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t>
  </si>
  <si>
    <t>2 GOING CONCERN (Details Narrative) - USD ($)</t>
  </si>
  <si>
    <t>Working capital deficit</t>
  </si>
  <si>
    <t>3 RELATED PARTY TRANSACTIONS (Details Narrative) - USD ($)</t>
  </si>
  <si>
    <t>Accrued interest and accrued payroll</t>
  </si>
  <si>
    <t>Accrued interest on the outstanding notes payable to related parties</t>
  </si>
  <si>
    <t>Accrued payroll to officers</t>
  </si>
  <si>
    <t>Aggregate consulting fees</t>
  </si>
  <si>
    <t>4 NOTES PAYABLE TO RELATED PARTIES (Details Narrative) - USD ($)</t>
  </si>
  <si>
    <t>Outstanding unsecured notes payable related parties</t>
  </si>
  <si>
    <t>Interest rates</t>
  </si>
  <si>
    <t>6.00%</t>
  </si>
  <si>
    <t>Amount borrowed from related party</t>
  </si>
  <si>
    <t>Interest rate per annum</t>
  </si>
  <si>
    <t>15.00%</t>
  </si>
  <si>
    <t>Amount repaid</t>
  </si>
  <si>
    <t>Balance of amount to be repaid</t>
  </si>
  <si>
    <t>5 CONVERTIBLE NOTES PAYABLE (Details Narrative) - USD ($)</t>
  </si>
  <si>
    <t>12 Months Ended</t>
  </si>
  <si>
    <t>Dec. 31, 2014</t>
  </si>
  <si>
    <t>Jun. 04, 2014</t>
  </si>
  <si>
    <t>Note issued for intangible asset</t>
  </si>
  <si>
    <t>Shares issed for intangible asset</t>
  </si>
  <si>
    <t>Fair value of shares issued for intangible asset</t>
  </si>
  <si>
    <t>Low range of monthly payments</t>
  </si>
  <si>
    <t>High range of monthly payments</t>
  </si>
  <si>
    <t>Interest if monthly payment is not made</t>
  </si>
  <si>
    <t>12.50%</t>
  </si>
  <si>
    <t>Total amount of paid during the period</t>
  </si>
  <si>
    <t>Outstanding balance of interest payable during period</t>
  </si>
  <si>
    <t>Oustanding balance of note payable</t>
  </si>
  <si>
    <t>Convertible note - borrowed</t>
  </si>
  <si>
    <t>Interest rate</t>
  </si>
  <si>
    <t>8.00%</t>
  </si>
  <si>
    <t>Repayment in full due date</t>
  </si>
  <si>
    <t>Jan. 15,
		2017</t>
  </si>
  <si>
    <t>Monthly payment amount until 1-15-2017</t>
  </si>
  <si>
    <t>Outstanding balance</t>
  </si>
  <si>
    <t>Accrued interest</t>
  </si>
  <si>
    <t>Total amount due on note</t>
  </si>
  <si>
    <t>7 STOCKHOLDERS' EQUITY (Details Narrative)</t>
  </si>
  <si>
    <t>Sep. 30, 2016USD ($)shares</t>
  </si>
  <si>
    <t>Number of shares granted to Scott Schluer</t>
  </si>
  <si>
    <t>Number of shares granted to Boss Equity Inc.</t>
  </si>
  <si>
    <t>Value of shares granted for services to both entities |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3"/>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61781</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19242144</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24</v>
      </c>
      <c t="s" r="B1" s="2">
        <v>1</v>
      </c>
    </row>
    <row spans="1:2" r="2">
      <c t="s" r="B2" s="2">
        <v>2</v>
      </c>
    </row>
    <row spans="1:2" r="3">
      <c t="s" r="A3" s="3">
        <v>125</v>
      </c>
    </row>
    <row spans="1:2" r="4">
      <c t="s" r="A4" s="4">
        <v>126</v>
      </c>
      <c t="s" r="B4" s="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31</v>
      </c>
      <c t="s" r="B1" s="2">
        <v>1</v>
      </c>
    </row>
    <row spans="1:2" r="2">
      <c t="s" r="B2" s="2">
        <v>2</v>
      </c>
    </row>
    <row spans="1:2" r="3">
      <c t="s" r="A3" s="3">
        <v>132</v>
      </c>
    </row>
    <row spans="1:2" r="4">
      <c t="s" r="A4" s="4">
        <v>133</v>
      </c>
      <c t="s" r="B4" s="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35</v>
      </c>
      <c t="s" r="B1" s="2">
        <v>1</v>
      </c>
    </row>
    <row spans="1:2" r="2">
      <c t="s" r="B2" s="2">
        <v>2</v>
      </c>
    </row>
    <row spans="1:2" r="3">
      <c t="s" r="A3" s="3">
        <v>129</v>
      </c>
    </row>
    <row spans="1:2" r="4">
      <c t="s" r="A4" s="4">
        <v>136</v>
      </c>
      <c t="s" r="B4" s="4">
        <v>137</v>
      </c>
    </row>
    <row spans="1:2" r="5">
      <c t="s" r="A5" s="4">
        <v>138</v>
      </c>
      <c t="s" r="B5" s="4">
        <v>139</v>
      </c>
    </row>
    <row spans="1:2" r="6">
      <c t="s" r="A6" s="4">
        <v>140</v>
      </c>
      <c t="s" r="B6" s="4">
        <v>141</v>
      </c>
    </row>
    <row spans="1:2" r="7">
      <c t="s" r="A7" s="4">
        <v>142</v>
      </c>
      <c t="s" r="B7" s="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r="A1" s="1">
        <v>144</v>
      </c>
      <c t="s" r="B1" s="2">
        <v>1</v>
      </c>
    </row>
    <row spans="1:2" r="2">
      <c t="s" r="B2" s="2">
        <v>2</v>
      </c>
    </row>
    <row spans="1:2" r="3">
      <c t="s" r="A3" s="3">
        <v>109</v>
      </c>
    </row>
    <row spans="1:2" r="4">
      <c t="s" r="A4" s="4">
        <v>145</v>
      </c>
      <c t="s" r="B4" s="4">
        <v>146</v>
      </c>
    </row>
    <row spans="1:2" r="5">
      <c t="s" r="A5" s="4">
        <v>147</v>
      </c>
      <c t="s" r="B5" s="4">
        <v>148</v>
      </c>
    </row>
    <row spans="1:2" r="6">
      <c t="s" r="A6" s="4">
        <v>149</v>
      </c>
      <c t="s" r="B6" s="4">
        <v>150</v>
      </c>
    </row>
    <row spans="1:2" r="7">
      <c t="s" r="A7" s="4">
        <v>151</v>
      </c>
      <c t="s" r="B7" s="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3</v>
      </c>
      <c t="s" r="B1" s="2">
        <v>2</v>
      </c>
      <c t="s" r="C1" s="2">
        <v>28</v>
      </c>
    </row>
    <row spans="1:3" r="2">
      <c t="s" r="A2" s="3">
        <v>113</v>
      </c>
    </row>
    <row spans="1:3" r="3">
      <c t="s" r="A3" s="4">
        <v>154</v>
      </c>
      <c t="n" r="B3" s="7">
        <v>629004</v>
      </c>
    </row>
    <row spans="1:3" r="4">
      <c t="s" r="A4" s="4">
        <v>50</v>
      </c>
      <c t="n" r="B4" s="7">
        <v>-1949615</v>
      </c>
      <c t="n" r="C4" s="7">
        <v>-1857684</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t="s" r="A1" s="1">
        <v>155</v>
      </c>
      <c t="s" r="B1" s="2">
        <v>1</v>
      </c>
    </row>
    <row spans="1:4" r="2">
      <c t="s" r="B2" s="2">
        <v>2</v>
      </c>
      <c t="s" r="C2" s="2">
        <v>66</v>
      </c>
      <c t="s" r="D2" s="2">
        <v>28</v>
      </c>
    </row>
    <row spans="1:4" r="3">
      <c t="s" r="A3" s="3">
        <v>121</v>
      </c>
    </row>
    <row spans="1:4" r="4">
      <c t="s" r="A4" s="4">
        <v>156</v>
      </c>
      <c t="n" r="B4" s="7">
        <v>219391</v>
      </c>
      <c t="n" r="D4" s="7">
        <v>211721</v>
      </c>
    </row>
    <row spans="1:4" r="5">
      <c t="s" r="A5" s="4">
        <v>157</v>
      </c>
      <c t="n" r="B5" s="6">
        <v>103839</v>
      </c>
      <c t="n" r="D5" s="6">
        <v>93721</v>
      </c>
    </row>
    <row spans="1:4" r="6">
      <c t="s" r="A6" s="4">
        <v>158</v>
      </c>
      <c t="n" r="B6" s="6">
        <v>118000</v>
      </c>
      <c t="n" r="D6" s="7">
        <v>118000</v>
      </c>
    </row>
    <row spans="1:4" r="7">
      <c t="s" r="A7" s="4">
        <v>159</v>
      </c>
      <c t="n" r="B7" s="7">
        <v>129050</v>
      </c>
      <c t="n" r="C7" s="7">
        <v>1189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r="A1" s="1">
        <v>160</v>
      </c>
      <c t="s" r="B1" s="2">
        <v>1</v>
      </c>
    </row>
    <row spans="1:3" r="2">
      <c t="s" r="B2" s="2">
        <v>2</v>
      </c>
      <c t="s" r="C2" s="2">
        <v>66</v>
      </c>
    </row>
    <row spans="1:3" r="3">
      <c t="s" r="A3" s="3">
        <v>129</v>
      </c>
    </row>
    <row spans="1:3" r="4">
      <c t="s" r="A4" s="4">
        <v>161</v>
      </c>
      <c t="n" r="B4" s="7">
        <v>127485</v>
      </c>
    </row>
    <row spans="1:3" r="5">
      <c t="s" r="A5" s="4">
        <v>162</v>
      </c>
      <c t="s" r="B5" s="4">
        <v>163</v>
      </c>
    </row>
    <row spans="1:3" r="6">
      <c t="s" r="A6" s="4">
        <v>164</v>
      </c>
      <c t="n" r="B6" s="7">
        <v>61000</v>
      </c>
      <c t="s" r="C6" s="4">
        <v>34</v>
      </c>
    </row>
    <row spans="1:3" r="7">
      <c t="s" r="A7" s="4">
        <v>165</v>
      </c>
      <c t="s" r="B7" s="4">
        <v>166</v>
      </c>
    </row>
    <row spans="1:3" r="8">
      <c t="s" r="A8" s="4">
        <v>167</v>
      </c>
      <c t="n" r="B8" s="7">
        <v>48500</v>
      </c>
    </row>
    <row spans="1:3" r="9">
      <c t="s" r="A9" s="4">
        <v>168</v>
      </c>
      <c t="n" r="B9" s="7">
        <v>125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8"/>
    <col customWidth="1" max="2" min="2" width="16"/>
    <col customWidth="1" max="3" min="3" width="16"/>
    <col customWidth="1" max="4" min="4" width="14"/>
    <col customWidth="1" max="5" min="5" width="14"/>
  </cols>
  <sheetData>
    <row spans="1:5" r="1">
      <c t="s" r="A1" s="1">
        <v>169</v>
      </c>
      <c t="s" r="B1" s="2">
        <v>1</v>
      </c>
      <c t="s" r="C1" s="2">
        <v>170</v>
      </c>
    </row>
    <row spans="1:5" r="2">
      <c t="s" r="B2" s="2">
        <v>2</v>
      </c>
      <c t="s" r="C2" s="2">
        <v>28</v>
      </c>
      <c t="s" r="D2" s="2">
        <v>171</v>
      </c>
      <c t="s" r="E2" s="2">
        <v>172</v>
      </c>
    </row>
    <row spans="1:5" r="3">
      <c t="s" r="A3" s="3">
        <v>125</v>
      </c>
    </row>
    <row spans="1:5" r="4">
      <c t="s" r="A4" s="4">
        <v>173</v>
      </c>
      <c t="n" r="B4" s="7">
        <v>150000</v>
      </c>
    </row>
    <row spans="1:5" r="5">
      <c t="s" r="A5" s="4">
        <v>174</v>
      </c>
      <c t="n" r="B5" s="6">
        <v>500000</v>
      </c>
    </row>
    <row spans="1:5" r="6">
      <c t="s" r="A6" s="4">
        <v>175</v>
      </c>
      <c t="n" r="B6" s="7">
        <v>125000</v>
      </c>
    </row>
    <row spans="1:5" r="7">
      <c t="s" r="A7" s="4">
        <v>176</v>
      </c>
      <c t="n" r="B7" s="6">
        <v>5000</v>
      </c>
    </row>
    <row spans="1:5" r="8">
      <c t="s" r="A8" s="4">
        <v>177</v>
      </c>
      <c t="n" r="B8" s="7">
        <v>25000</v>
      </c>
    </row>
    <row spans="1:5" r="9">
      <c t="s" r="A9" s="4">
        <v>178</v>
      </c>
      <c t="s" r="B9" s="4">
        <v>179</v>
      </c>
    </row>
    <row spans="1:5" r="10">
      <c t="s" r="A10" s="4">
        <v>180</v>
      </c>
      <c t="n" r="C10" s="7">
        <v>65500</v>
      </c>
      <c t="n" r="D10" s="7">
        <v>30500</v>
      </c>
    </row>
    <row spans="1:5" r="11">
      <c t="s" r="A11" s="4">
        <v>181</v>
      </c>
      <c t="n" r="B11" s="7">
        <v>5502</v>
      </c>
      <c t="n" r="C11" s="6">
        <v>5502</v>
      </c>
    </row>
    <row spans="1:5" r="12">
      <c t="s" r="A12" s="4">
        <v>182</v>
      </c>
      <c t="n" r="B12" s="7">
        <v>15500</v>
      </c>
      <c t="n" r="C12" s="6">
        <v>30500</v>
      </c>
    </row>
    <row spans="1:5" r="13">
      <c t="s" r="A13" s="4">
        <v>183</v>
      </c>
      <c t="n" r="E13" s="7">
        <v>387000</v>
      </c>
    </row>
    <row spans="1:5" r="14">
      <c t="s" r="A14" s="4">
        <v>184</v>
      </c>
      <c t="s" r="B14" s="4">
        <v>185</v>
      </c>
    </row>
    <row spans="1:5" r="15">
      <c t="s" r="A15" s="4">
        <v>167</v>
      </c>
      <c t="n" r="B15" s="7">
        <v>68500</v>
      </c>
    </row>
    <row spans="1:5" r="16">
      <c t="s" r="A16" s="4">
        <v>186</v>
      </c>
      <c t="s" r="B16" s="4">
        <v>187</v>
      </c>
    </row>
    <row spans="1:5" r="17">
      <c t="s" r="A17" s="4">
        <v>188</v>
      </c>
      <c t="n" r="B17" s="7">
        <v>15000</v>
      </c>
    </row>
    <row spans="1:5" r="18">
      <c t="s" r="A18" s="4">
        <v>189</v>
      </c>
      <c t="n" r="B18" s="6">
        <v>142500</v>
      </c>
      <c t="n" r="C18" s="6">
        <v>185500</v>
      </c>
    </row>
    <row spans="1:5" r="19">
      <c t="s" r="A19" s="4">
        <v>190</v>
      </c>
      <c t="n" r="B19" s="6">
        <v>5502</v>
      </c>
      <c t="n" r="C19" s="6">
        <v>5502</v>
      </c>
    </row>
    <row spans="1:5" r="20">
      <c t="s" r="A20" s="4">
        <v>191</v>
      </c>
      <c t="n" r="B20" s="7">
        <v>117000</v>
      </c>
      <c t="n" r="C20" s="7">
        <v>185500</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7"/>
  </cols>
  <sheetData>
    <row spans="1:2" r="1">
      <c t="s" r="A1" s="1">
        <v>192</v>
      </c>
      <c t="s" r="B1" s="2">
        <v>193</v>
      </c>
    </row>
    <row spans="1:2" r="2">
      <c t="s" r="A2" s="3">
        <v>132</v>
      </c>
    </row>
    <row spans="1:2" r="3">
      <c t="s" r="A3" s="4">
        <v>194</v>
      </c>
      <c t="n" r="B3" s="6">
        <v>50000</v>
      </c>
    </row>
    <row spans="1:2" r="4">
      <c t="s" r="A4" s="4">
        <v>195</v>
      </c>
      <c t="n" r="B4" s="6">
        <v>120000</v>
      </c>
    </row>
    <row spans="1:2" r="5">
      <c t="s" r="A5" s="4">
        <v>196</v>
      </c>
      <c t="n" r="B5" s="7">
        <v>3433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130</v>
      </c>
      <c t="n" r="C3" s="7">
        <v>18842</v>
      </c>
    </row>
    <row spans="1:3" r="4">
      <c t="s" r="A4" s="4">
        <v>31</v>
      </c>
      <c t="n" r="B4" s="6">
        <v>76880</v>
      </c>
      <c t="n" r="C4" s="6">
        <v>173203</v>
      </c>
    </row>
    <row spans="1:3" r="5">
      <c t="s" r="A5" s="4">
        <v>32</v>
      </c>
      <c t="n" r="B5" s="6">
        <v>77010</v>
      </c>
      <c t="n" r="C5" s="6">
        <v>192045</v>
      </c>
    </row>
    <row spans="1:3" r="6">
      <c t="s" r="A6" s="4">
        <v>33</v>
      </c>
      <c t="s" r="B6" s="4">
        <v>34</v>
      </c>
      <c t="n" r="C6" s="6">
        <v>547</v>
      </c>
    </row>
    <row spans="1:3" r="7">
      <c t="s" r="A7" s="4">
        <v>35</v>
      </c>
      <c t="n" r="B7" s="6">
        <v>275000</v>
      </c>
      <c t="n" r="C7" s="6">
        <v>275000</v>
      </c>
    </row>
    <row spans="1:3" r="8">
      <c t="s" r="A8" s="4">
        <v>36</v>
      </c>
      <c t="n" r="B8" s="6">
        <v>352010</v>
      </c>
      <c t="n" r="C8" s="6">
        <v>467592</v>
      </c>
    </row>
    <row spans="1:3" r="9">
      <c t="s" r="A9" s="3">
        <v>37</v>
      </c>
    </row>
    <row spans="1:3" r="10">
      <c t="s" r="A10" s="4">
        <v>38</v>
      </c>
      <c t="n" r="B10" s="6">
        <v>199505</v>
      </c>
      <c t="n" r="C10" s="6">
        <v>239293</v>
      </c>
    </row>
    <row spans="1:3" r="11">
      <c t="s" r="A11" s="4">
        <v>39</v>
      </c>
      <c t="n" r="B11" s="6">
        <v>221839</v>
      </c>
      <c t="n" r="C11" s="6">
        <v>211721</v>
      </c>
    </row>
    <row spans="1:3" r="12">
      <c t="s" r="A12" s="4">
        <v>40</v>
      </c>
      <c t="n" r="B12" s="6">
        <v>86369</v>
      </c>
      <c t="n" r="C12" s="6">
        <v>170500</v>
      </c>
    </row>
    <row spans="1:3" r="13">
      <c t="s" r="A13" s="4">
        <v>41</v>
      </c>
      <c t="n" r="B13" s="6">
        <v>139985</v>
      </c>
      <c t="n" r="C13" s="6">
        <v>127485</v>
      </c>
    </row>
    <row spans="1:3" r="14">
      <c t="s" r="A14" s="4">
        <v>42</v>
      </c>
      <c t="n" r="B14" s="6">
        <v>58316</v>
      </c>
      <c t="s" r="C14" s="4">
        <v>34</v>
      </c>
    </row>
    <row spans="1:3" r="15">
      <c t="s" r="A15" s="4">
        <v>43</v>
      </c>
      <c t="n" r="B15" s="6">
        <v>706014</v>
      </c>
      <c t="n" r="C15" s="6">
        <v>748999</v>
      </c>
    </row>
    <row spans="1:3" r="16">
      <c t="s" r="A16" s="4">
        <v>44</v>
      </c>
      <c t="s" r="B16" s="4">
        <v>34</v>
      </c>
      <c t="n" r="C16" s="6">
        <v>15000</v>
      </c>
    </row>
    <row spans="1:3" r="17">
      <c t="s" r="A17" s="4">
        <v>45</v>
      </c>
      <c t="n" r="B17" s="6">
        <v>706014</v>
      </c>
      <c t="n" r="C17" s="6">
        <v>763999</v>
      </c>
    </row>
    <row spans="1:3" r="18">
      <c t="s" r="A18" s="3">
        <v>46</v>
      </c>
    </row>
    <row spans="1:3" r="19">
      <c t="s" r="A19" s="4">
        <v>47</v>
      </c>
      <c t="s" r="B19" s="4">
        <v>34</v>
      </c>
      <c t="s" r="C19" s="4">
        <v>34</v>
      </c>
    </row>
    <row spans="1:3" r="20">
      <c t="s" r="A20" s="4">
        <v>48</v>
      </c>
      <c t="n" r="B20" s="6">
        <v>19242</v>
      </c>
      <c t="n" r="C20" s="6">
        <v>19007</v>
      </c>
    </row>
    <row spans="1:3" r="21">
      <c t="s" r="A21" s="4">
        <v>49</v>
      </c>
      <c t="n" r="B21" s="6">
        <v>1576369</v>
      </c>
      <c t="n" r="C21" s="6">
        <v>1542270</v>
      </c>
    </row>
    <row spans="1:3" r="22">
      <c t="s" r="A22" s="4">
        <v>50</v>
      </c>
      <c t="n" r="B22" s="6">
        <v>-1949615</v>
      </c>
      <c t="n" r="C22" s="6">
        <v>-1857684</v>
      </c>
    </row>
    <row spans="1:3" r="23">
      <c t="s" r="A23" s="4">
        <v>51</v>
      </c>
      <c t="n" r="B23" s="6">
        <v>-354004</v>
      </c>
      <c t="n" r="C23" s="6">
        <v>-296407</v>
      </c>
    </row>
    <row spans="1:3" r="24">
      <c t="s" r="A24" s="4">
        <v>52</v>
      </c>
      <c t="n" r="B24" s="7">
        <v>352010</v>
      </c>
      <c t="n" r="C24" s="7">
        <v>46759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53</v>
      </c>
      <c t="s" r="B1" s="2">
        <v>2</v>
      </c>
      <c t="s" r="C1" s="2">
        <v>28</v>
      </c>
    </row>
    <row spans="1:3" r="2">
      <c t="s" r="A2" s="3">
        <v>54</v>
      </c>
    </row>
    <row spans="1:3" r="3">
      <c t="s" r="A3" s="4">
        <v>55</v>
      </c>
      <c t="n" r="B3" s="7">
        <v>0</v>
      </c>
      <c t="n" r="C3" s="7">
        <v>0</v>
      </c>
    </row>
    <row spans="1:3" r="4">
      <c t="s" r="A4" s="4">
        <v>56</v>
      </c>
      <c t="n" r="B4" s="6">
        <v>10000000</v>
      </c>
      <c t="n" r="C4" s="6">
        <v>10000000</v>
      </c>
    </row>
    <row spans="1:3" r="5">
      <c t="s" r="A5" s="4">
        <v>57</v>
      </c>
      <c t="n" r="B5" s="6">
        <v>0</v>
      </c>
      <c t="n" r="C5" s="6">
        <v>0</v>
      </c>
    </row>
    <row spans="1:3" r="6">
      <c t="s" r="A6" s="4">
        <v>58</v>
      </c>
      <c t="n" r="B6" s="6">
        <v>0</v>
      </c>
      <c t="n" r="C6" s="6">
        <v>0</v>
      </c>
    </row>
    <row spans="1:3" r="7">
      <c t="s" r="A7" s="4">
        <v>59</v>
      </c>
      <c t="s" r="B7" s="4">
        <v>60</v>
      </c>
      <c t="n" r="C7" s="8">
        <v>0.001</v>
      </c>
    </row>
    <row spans="1:3" r="8">
      <c t="s" r="A8" s="4">
        <v>61</v>
      </c>
      <c t="n" r="B8" s="6">
        <v>500000000</v>
      </c>
      <c t="n" r="C8" s="6">
        <v>500000000</v>
      </c>
    </row>
    <row spans="1:3" r="9">
      <c t="s" r="A9" s="4">
        <v>62</v>
      </c>
      <c t="n" r="B9" s="6">
        <v>19242144</v>
      </c>
      <c t="n" r="C9" s="6">
        <v>19007144</v>
      </c>
    </row>
    <row spans="1:3" r="10">
      <c t="s" r="A10" s="4">
        <v>63</v>
      </c>
      <c t="n" r="B10" s="6">
        <v>19242144</v>
      </c>
      <c t="n" r="C10" s="6">
        <v>190071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64</v>
      </c>
      <c t="s" r="B1" s="2">
        <v>65</v>
      </c>
      <c t="s" r="D1" s="2">
        <v>1</v>
      </c>
    </row>
    <row spans="1:5" r="2">
      <c t="s" r="B2" s="2">
        <v>2</v>
      </c>
      <c t="s" r="C2" s="2">
        <v>66</v>
      </c>
      <c t="s" r="D2" s="2">
        <v>2</v>
      </c>
      <c t="s" r="E2" s="2">
        <v>66</v>
      </c>
    </row>
    <row spans="1:5" r="3">
      <c t="s" r="A3" s="3">
        <v>67</v>
      </c>
    </row>
    <row spans="1:5" r="4">
      <c t="s" r="A4" s="4">
        <v>68</v>
      </c>
      <c t="n" r="B4" s="7">
        <v>266852</v>
      </c>
      <c t="n" r="C4" s="7">
        <v>312409</v>
      </c>
      <c t="n" r="D4" s="7">
        <v>964702</v>
      </c>
      <c t="n" r="E4" s="7">
        <v>1374577</v>
      </c>
    </row>
    <row spans="1:5" r="5">
      <c t="s" r="A5" s="4">
        <v>69</v>
      </c>
      <c t="n" r="B5" s="6">
        <v>152891</v>
      </c>
      <c t="n" r="C5" s="6">
        <v>187394</v>
      </c>
      <c t="n" r="D5" s="6">
        <v>548798</v>
      </c>
      <c t="n" r="E5" s="6">
        <v>786220</v>
      </c>
    </row>
    <row spans="1:5" r="6">
      <c t="s" r="A6" s="4">
        <v>70</v>
      </c>
      <c t="n" r="B6" s="6">
        <v>113961</v>
      </c>
      <c t="n" r="C6" s="6">
        <v>125015</v>
      </c>
      <c t="n" r="D6" s="6">
        <v>415904</v>
      </c>
      <c t="n" r="E6" s="6">
        <v>588357</v>
      </c>
    </row>
    <row spans="1:5" r="7">
      <c t="s" r="A7" s="3">
        <v>71</v>
      </c>
    </row>
    <row spans="1:5" r="8">
      <c t="s" r="A8" s="4">
        <v>72</v>
      </c>
      <c t="n" r="B8" s="6">
        <v>11688</v>
      </c>
      <c t="n" r="C8" s="6">
        <v>21187</v>
      </c>
      <c t="n" r="D8" s="6">
        <v>112688</v>
      </c>
      <c t="n" r="E8" s="6">
        <v>75720</v>
      </c>
    </row>
    <row spans="1:5" r="9">
      <c t="s" r="A9" s="4">
        <v>73</v>
      </c>
      <c t="n" r="B9" s="6">
        <v>125330</v>
      </c>
      <c t="n" r="C9" s="6">
        <v>117439</v>
      </c>
      <c t="n" r="D9" s="6">
        <v>357344</v>
      </c>
      <c t="n" r="E9" s="6">
        <v>392761</v>
      </c>
    </row>
    <row spans="1:5" r="10">
      <c t="s" r="A10" s="4">
        <v>74</v>
      </c>
      <c t="n" r="B10" s="6">
        <v>137018</v>
      </c>
      <c t="n" r="C10" s="6">
        <v>138626</v>
      </c>
      <c t="n" r="D10" s="6">
        <v>470032</v>
      </c>
      <c t="n" r="E10" s="6">
        <v>468481</v>
      </c>
    </row>
    <row spans="1:5" r="11">
      <c t="s" r="A11" s="4">
        <v>75</v>
      </c>
      <c t="n" r="B11" s="6">
        <v>-23057</v>
      </c>
      <c t="n" r="C11" s="6">
        <v>-13611</v>
      </c>
      <c t="n" r="D11" s="6">
        <v>-54128</v>
      </c>
      <c t="n" r="E11" s="6">
        <v>119876</v>
      </c>
    </row>
    <row spans="1:5" r="12">
      <c t="s" r="A12" s="3">
        <v>76</v>
      </c>
    </row>
    <row spans="1:5" r="13">
      <c t="s" r="A13" s="4">
        <v>77</v>
      </c>
      <c t="n" r="B13" s="6">
        <v>8692</v>
      </c>
      <c t="s" r="C13" s="4">
        <v>34</v>
      </c>
      <c t="n" r="D13" s="6">
        <v>-8692</v>
      </c>
      <c t="s" r="E13" s="4">
        <v>34</v>
      </c>
    </row>
    <row spans="1:5" r="14">
      <c t="s" r="A14" s="4">
        <v>78</v>
      </c>
      <c t="n" r="B14" s="6">
        <v>-38825</v>
      </c>
      <c t="n" r="C14" s="6">
        <v>-5530</v>
      </c>
      <c t="n" r="D14" s="6">
        <v>-46495</v>
      </c>
      <c t="n" r="E14" s="6">
        <v>-19592</v>
      </c>
    </row>
    <row spans="1:5" r="15">
      <c t="s" r="A15" s="4">
        <v>79</v>
      </c>
      <c t="n" r="B15" s="7">
        <v>-53190</v>
      </c>
      <c t="n" r="C15" s="7">
        <v>-19141</v>
      </c>
      <c t="n" r="D15" s="7">
        <v>-91931</v>
      </c>
      <c t="n" r="E15" s="7">
        <v>100284</v>
      </c>
    </row>
    <row spans="1:5" r="16">
      <c t="s" r="A16" s="4">
        <v>80</v>
      </c>
      <c t="n" r="B16" s="7">
        <v>0</v>
      </c>
      <c t="n" r="C16" s="7">
        <v>0</v>
      </c>
      <c t="n" r="D16" s="7">
        <v>0</v>
      </c>
      <c t="n" r="E16" s="9">
        <v>0.01</v>
      </c>
    </row>
    <row spans="1:5" r="17">
      <c t="s" r="A17" s="4">
        <v>81</v>
      </c>
      <c t="n" r="B17" s="6">
        <v>19242144</v>
      </c>
      <c t="n" r="C17" s="6">
        <v>19007144</v>
      </c>
      <c t="n" r="D17" s="6">
        <v>19092053</v>
      </c>
      <c t="n" r="E17" s="6">
        <v>189214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2</v>
      </c>
      <c t="s" r="B1" s="2">
        <v>1</v>
      </c>
    </row>
    <row spans="1:3" r="2">
      <c t="s" r="B2" s="2">
        <v>2</v>
      </c>
      <c t="s" r="C2" s="2">
        <v>66</v>
      </c>
    </row>
    <row spans="1:3" r="3">
      <c t="s" r="A3" s="3">
        <v>83</v>
      </c>
    </row>
    <row spans="1:3" r="4">
      <c t="s" r="A4" s="4">
        <v>84</v>
      </c>
      <c t="n" r="B4" s="7">
        <v>-91931</v>
      </c>
      <c t="n" r="C4" s="7">
        <v>100284</v>
      </c>
    </row>
    <row spans="1:3" r="5">
      <c t="s" r="A5" s="3">
        <v>85</v>
      </c>
    </row>
    <row spans="1:3" r="6">
      <c t="s" r="A6" s="4">
        <v>86</v>
      </c>
      <c t="n" r="B6" s="6">
        <v>547</v>
      </c>
      <c t="s" r="C6" s="4">
        <v>34</v>
      </c>
    </row>
    <row spans="1:3" r="7">
      <c t="s" r="A7" s="4">
        <v>87</v>
      </c>
      <c t="n" r="B7" s="6">
        <v>36377</v>
      </c>
      <c t="s" r="C7" s="4">
        <v>34</v>
      </c>
    </row>
    <row spans="1:3" r="8">
      <c t="s" r="A8" s="4">
        <v>88</v>
      </c>
      <c t="n" r="B8" s="7">
        <v>-8692</v>
      </c>
      <c t="s" r="C8" s="4">
        <v>34</v>
      </c>
    </row>
    <row spans="1:3" r="9">
      <c t="s" r="A9" s="4">
        <v>89</v>
      </c>
      <c t="n" r="B9" s="6">
        <v>34334</v>
      </c>
      <c t="n" r="C9" s="6">
        <v>43719</v>
      </c>
    </row>
    <row spans="1:3" r="10">
      <c t="s" r="A10" s="3">
        <v>90</v>
      </c>
    </row>
    <row spans="1:3" r="11">
      <c t="s" r="A11" s="4">
        <v>91</v>
      </c>
      <c t="n" r="B11" s="7">
        <v>96323</v>
      </c>
      <c t="n" r="C11" s="7">
        <v>133017</v>
      </c>
    </row>
    <row spans="1:3" r="12">
      <c t="s" r="A12" s="4">
        <v>92</v>
      </c>
      <c t="n" r="B12" s="6">
        <v>10118</v>
      </c>
      <c t="n" r="C12" s="6">
        <v>19592</v>
      </c>
    </row>
    <row spans="1:3" r="13">
      <c t="s" r="A13" s="4">
        <v>93</v>
      </c>
      <c t="n" r="B13" s="6">
        <v>-39788</v>
      </c>
      <c t="n" r="C13" s="6">
        <v>-116012</v>
      </c>
    </row>
    <row spans="1:3" r="14">
      <c t="s" r="A14" s="4">
        <v>94</v>
      </c>
      <c t="n" r="B14" s="6">
        <v>37288</v>
      </c>
      <c t="n" r="C14" s="6">
        <v>180600</v>
      </c>
    </row>
    <row spans="1:3" r="15">
      <c t="s" r="A15" s="3">
        <v>95</v>
      </c>
    </row>
    <row spans="1:3" r="16">
      <c t="s" r="A16" s="4">
        <v>96</v>
      </c>
      <c t="n" r="B16" s="6">
        <v>61000</v>
      </c>
      <c t="s" r="C16" s="4">
        <v>34</v>
      </c>
    </row>
    <row spans="1:3" r="17">
      <c t="s" r="A17" s="4">
        <v>97</v>
      </c>
      <c t="n" r="B17" s="6">
        <v>-48500</v>
      </c>
      <c t="s" r="C17" s="4">
        <v>34</v>
      </c>
    </row>
    <row spans="1:3" r="18">
      <c t="s" r="A18" s="4">
        <v>98</v>
      </c>
      <c t="n" r="B18" s="6">
        <v>-68500</v>
      </c>
      <c t="n" r="C18" s="6">
        <v>-207500</v>
      </c>
    </row>
    <row spans="1:3" r="19">
      <c t="s" r="A19" s="4">
        <v>99</v>
      </c>
      <c t="n" r="B19" s="6">
        <v>-56000</v>
      </c>
      <c t="n" r="C19" s="6">
        <v>-207500</v>
      </c>
    </row>
    <row spans="1:3" r="20">
      <c t="s" r="A20" s="4">
        <v>100</v>
      </c>
      <c t="n" r="B20" s="6">
        <v>-18712</v>
      </c>
      <c t="n" r="C20" s="6">
        <v>-26900</v>
      </c>
    </row>
    <row spans="1:3" r="21">
      <c t="s" r="A21" s="4">
        <v>101</v>
      </c>
      <c t="n" r="B21" s="6">
        <v>18842</v>
      </c>
      <c t="n" r="C21" s="6">
        <v>31575</v>
      </c>
    </row>
    <row spans="1:3" r="22">
      <c t="s" r="A22" s="4">
        <v>102</v>
      </c>
      <c t="n" r="B22" s="6">
        <v>130</v>
      </c>
      <c t="n" r="C22" s="6">
        <v>4675</v>
      </c>
    </row>
    <row spans="1:3" r="23">
      <c t="s" r="A23" s="3">
        <v>103</v>
      </c>
    </row>
    <row spans="1:3" r="24">
      <c t="s" r="A24" s="4">
        <v>104</v>
      </c>
      <c t="n" r="B24" s="6">
        <v>67008</v>
      </c>
      <c t="s" r="C24" s="4">
        <v>34</v>
      </c>
    </row>
    <row spans="1:3" r="25">
      <c t="s" r="A25" s="3">
        <v>105</v>
      </c>
    </row>
    <row spans="1:3" r="26">
      <c t="s" r="A26" s="4">
        <v>106</v>
      </c>
      <c t="s" r="B26" s="4">
        <v>34</v>
      </c>
      <c t="s" r="C26" s="4">
        <v>34</v>
      </c>
    </row>
    <row spans="1:3" r="27">
      <c t="s" r="A27" s="4">
        <v>107</v>
      </c>
      <c t="s" r="B27" s="4">
        <v>34</v>
      </c>
      <c t="s" r="C27" s="4">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08</v>
      </c>
      <c t="s" r="B1" s="2">
        <v>1</v>
      </c>
    </row>
    <row spans="1:2" r="2">
      <c t="s" r="B2" s="2">
        <v>2</v>
      </c>
    </row>
    <row spans="1:2" r="3">
      <c t="s" r="A3" s="3">
        <v>109</v>
      </c>
    </row>
    <row spans="1:2" r="4">
      <c t="s" r="A4" s="4">
        <v>110</v>
      </c>
      <c t="s" r="B4" s="4">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2</v>
      </c>
      <c t="s" r="B1" s="2">
        <v>1</v>
      </c>
    </row>
    <row spans="1:2" r="2">
      <c t="s" r="B2" s="2">
        <v>2</v>
      </c>
    </row>
    <row spans="1:2" r="3">
      <c t="s" r="A3" s="3">
        <v>113</v>
      </c>
    </row>
    <row spans="1:2" r="4">
      <c t="s" r="A4" s="4">
        <v>114</v>
      </c>
      <c t="s" r="B4" s="4">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16</v>
      </c>
      <c t="s" r="B1" s="2">
        <v>1</v>
      </c>
    </row>
    <row spans="1:2" r="2">
      <c t="s" r="B2" s="2">
        <v>2</v>
      </c>
    </row>
    <row spans="1:2" r="3">
      <c t="s" r="A3" s="3">
        <v>117</v>
      </c>
    </row>
    <row spans="1:2" r="4">
      <c t="s" r="A4" s="4">
        <v>118</v>
      </c>
      <c t="s" r="B4" s="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20</v>
      </c>
      <c t="s" r="B1" s="2">
        <v>1</v>
      </c>
    </row>
    <row spans="1:2" r="2">
      <c t="s" r="B2" s="2">
        <v>2</v>
      </c>
    </row>
    <row spans="1:2" r="3">
      <c t="s" r="A3" s="3">
        <v>121</v>
      </c>
    </row>
    <row spans="1:2" r="4">
      <c t="s" r="A4" s="4">
        <v>122</v>
      </c>
      <c t="s" r="B4" s="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Balance Sheets (Unaudited)</vt:lpstr>
      <vt:lpstr>Balance Sheets (Parenthetical)</vt:lpstr>
      <vt:lpstr>Statements of Operations</vt:lpstr>
      <vt:lpstr>Statements of Cash Flows (Unaud</vt:lpstr>
      <vt:lpstr>1 ORGANIZATION AND SUMMARY OF S</vt:lpstr>
      <vt:lpstr>2 GOING CONCERN</vt:lpstr>
      <vt:lpstr>3 RELATED PARTY TRANSACTIONS</vt:lpstr>
      <vt:lpstr>4 NOTES PAYABLE TO RELATED PART</vt:lpstr>
      <vt:lpstr>5 CONVERTIBLE NOTES PAYABLE</vt:lpstr>
      <vt:lpstr>6 DERIVATIVE LIABILITIES</vt:lpstr>
      <vt:lpstr>7 STOCKHOLDERS' EQUITY</vt:lpstr>
      <vt:lpstr>6 DERIVATIVE LIABILITIES (Table</vt:lpstr>
      <vt:lpstr>1 ORGANIZATION AND SUMMARY OF14</vt:lpstr>
      <vt:lpstr>2 GOING CONCERN (Details Narrat</vt:lpstr>
      <vt:lpstr>3 RELATED PARTY TRANSACTIONS (D</vt:lpstr>
      <vt:lpstr>4 NOTES PAYABLE TO RELATED PA17</vt:lpstr>
      <vt:lpstr>5 CONVERTIBLE NOTES PAYABLE (De</vt:lpstr>
      <vt:lpstr>7 STOCK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08:55:10Z</dcterms:created>
  <dcterms:modified xmlns:dcterms="http://purl.org/dc/terms/" xmlns:xsi="http://www.w3.org/2001/XMLSchema-instance" xsi:type="dcterms:W3CDTF">2016-11-21T08:55:10Z</dcterms:modified>
  <dc:title xmlns:dc="http://purl.org/dc/elements/1.1/">Untitled</dc:title>
  <dc:description xmlns:dc="http://purl.org/dc/elements/1.1/"/>
  <dc:subject xmlns:dc="http://purl.org/dc/elements/1.1/"/>
  <cp:keywords/>
  <cp:category/>
</cp:coreProperties>
</file>